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493683</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BlackRock Taxable Municipal Bond Trust</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BBN
Shareholder Transaction Expenses
Maximum sales load (as a percentage of offering price) (a) 1.00 %
Offering expenses borne by the Trust (as a percentage of offering price) (a) 0.02 %
Dividend reinvestment plan fees $0.02 per share (b)
Dividend reinvestment plan sale transaction fee $2.50 (b)
(a) If the common shares are sold to or through underwriters, the Prospectus Supplement will set forth any applicable sales load and the estimated offering expenses. Trust shareholders will pay all offering expenses involved with an offering.
(b) Computershare Trust Company, N.A. (the “Reinvestment Plan Agent”) fees for the handling of the reinvestment of dividends will be paid by BBN.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2</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Estimated Annual Expenses
Investment advisory fees (c)(d) 0.82 %
Other expenses 2.68
Miscellaneous 0.05
Interest expense (e) 2.63
Total annual expenses 3.50
Fee waivers (d) —
Total annual Trust operating expenses after fee waivers (d) 3.50
(c) BBN currently pays the Manager a monthly fee at an annual contractual investment advisory fee rate of 0.55% of its average daily managed assets. For purposes of calculating this fee, “managed assets” means the total assets of BBN (including any assets attributable to money borrowed for investment purposes) less the sum of its accrued liabilities (other than money borrowed for investment purposes).
(d) BBN and the Manager have entered into a fee waiver agreement (the “Fee Waiver Agreement”), pursuant to which the Manager has contractually agreed to waive the investment advisory fees with respect to any portion of BBN’s assets attributable to investments in any equity and fixed-income mutual funds and ETFs managed by the Manager or its affiliates that have a contractual fee, through June 30, 2025. In addition, pursuant to the Fee Waiver Agreement, the Manager has contractually agreed to waive its investment advisory fees by the amount of investment advisory fees BBN pays to the Manager indirectly through its investment in money market funds managed by the Manager or its affiliates, through June 30, 2025. The Fee Waiver Agreement may be terminated at any time, without the payment of any penalty, only by BBN (upon the vote of a majority of the Trustees who are not “interested persons” (as defined in the Investment Company Act of 1940, as amended (the “Investment Company Act”), of BBN (the “Independent Trustees”)) or a majority of the outstanding voting securities of BBN), upon 90 days’ written notice by BBN to the Manager.
(e) Assumes the use of uses leverage in the form of reverse repurchase agreements representing 31.0% of Managed Assets at an annual interest expense to BBN of 5.39%, which is based on current market conditions. The actual amount of interest expense borne by BBN will vary over time in accordance with the level of BBN’s use of reverse repurchase agreements and variations in market interest rates. Interest expense is required to be treated as an expense of BBN for accounting purposes. </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8200000000000001</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nnual Expense 1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05</v>
      </c>
    </row>
    <row r="18">
      <c r="A18" s="4" t="inlineStr">
        <is>
          <t>Other Annual Expense 2 [Percent]</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263</v>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268</v>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35</v>
      </c>
    </row>
    <row r="21">
      <c r="A21" s="4" t="inlineStr">
        <is>
          <t>Waivers and Reimbursements of Fees [Percent]</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Expense over Assets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35</v>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he following example illustrates BBN’s expenses (including the sales load of $10.00 and offering costs of $0.19) that shareholders would pay on a $1,000 investment in common shares, assuming (i) total net annual expenses of 3.50% of net assets attributable to common shares and (ii) a 5% annual return:
1 Year 3 Years 5 Years 10 Years
Total expenses incurred $ 45 $ 116 $ 190 $ 384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45</v>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16</v>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90</v>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384</v>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he following table and example are intended to assist shareholders in understanding the various costs and expenses directly or indirectly associated with investing in BBN’s common shares.</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Computershare Trust Company, N.A. (the “Reinvestment Plan Agent”) fees for the handling of the reinvestment of dividends will be paid by BBN.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31">
      <c r="A31" s="4" t="inlineStr">
        <is>
          <t>Other Expens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BN’s actual rate of return may be greater or less than the hypothetical 5% return shown in the example.</t>
        </is>
      </c>
    </row>
    <row r="32">
      <c r="A32" s="4" t="inlineStr">
        <is>
          <t>Management Fee not based on Net Asset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BBN and the Manager have entered into a fee waiver agreement (the “Fee Waiver Agreement”), pursuant to which the Manager has contractually agreed to waive the investment advisory fees with respect to any portion of BBN’s assets attributable to investments in any equity and fixed-income mutual funds and ETFs managed by the Manager or its affiliates that have a contractual fee, through June 30, 2025. In addition, pursuant to the Fee Waiver Agreement, the Manager has contractually agreed to waive its investment advisory fees by the amount of investment advisory fees BBN pays to the Manager indirectly through its investment in money market funds managed by the Manager or its affiliates, through June 30, 2025. The Fee Waiver Agreement may be terminated at any time, without the payment of any penalty, only by BBN (upon the vote of a majority of the Trustees who are not “interested persons” (as defined in the Investment Company Act of 1940, as amended (the “Investment Company Act”), of BBN (the “Independent Trustees”)) or a majority of the outstanding voting securities of BBN), upon 90 days’ written notice by BBN to the Manager.</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Investment Objectives and Policies The Trust’s primary investment objective is to seek high current income, with a secondary objective of capital appreciation. There can be no assurance that the Trust will achieve its investment objectives. The Trust’s investment objectives are not fundamental and may be changed by its Board of Trustees (the “Board”). The Trust seeks to achieve its investment objectives by investing primarily in a portfolio of taxable municipal securities, including Build America Bonds (“BABs”), issued by state and local governments to finance capital projects such as public schools, roads, transportation infrastructure, bridges, ports and public buildings. BlackRock Advisors, LLC (the “Manager”) will use its in-depth expertise in the municipal securities market to assemble the Trust’s portfolio. As market conditions permit and based upon the Manager’s assessment of the interest rate environment, the Trust may opportunistically hedge its duration in an attempt to protect against the risk of rising interest rates, although no assurance can be given that this strategy will be successful. Duration, in comparison to maturity (which is the date on which the issuer of a debt instrument is obligated to repay the principal amount), is a measure of the price volatility of a debt instrument as a result in changes in market rates of interest, based on the weighted average timing of the instrument’s expected principal and interest payments. Duration differs from maturity in that it takes into account a security’s yield, coupon payments and its principal payments in addition to the amount of time until the security finally matures. As the value of a security changes over time, so will its duration. The Trust may invest in taxable municipal securities and tax-exempt municipal securities, including municipal bonds and notes, certificates of participation, other securities issued to finance and refinance public projects, and other related securities and derivative instruments creating exposure to municipal bonds, notes and securities. Under normal market conditions, the Trust will invest at least 80% of its Managed Assets in taxable municipal securities, which include BABs. This investment policy may be changed by the Board upon 60 days’ prior notice to shareholders. The Trust may invest up to 20% of its Managed Assets in securities other than taxable municipal securities. Such other securities include tax-exempt securities, U.S. Treasury securities, obligations of the U.S. Government, its agencies and instrumentalities and corporate bonds issued by issuers that have, in the Manager’s view, typically been associated with or sold in the municipal market. “Managed Assets” means the total assets of the Trust (including any assets attributable to money borrowed for investment purposes) minus the sum of the Trust’s accrued liabilities (other than money borrowed for investment purposes). For the avoidance of doubt, assets attributable to money borrowed for investment purposes includes the portion of the Trust’s assets in an issuer of tender option bonds of which the Trust owns the TOB Residual (as defined below). Under normal market conditions, the Trust will invest at least 80% of its Managed Assets in securities that at the time of investment are investment grade quality. Investment grade quality securities are securities rated within the four highest grades (“Baa” or “BBB” or better) by Moody’s Investor Service Inc. (“Moody’s”), S&amp;P Global Ratings (“S&amp;P”), Fitch Ratings, Inc. (“Fitch”) or securities that are unrated but judged to be of comparable quality by the Manager. The Trust may invest up to 20% of its Managed Assets in securities that at the time of investment are rated below investment grade quality by Moody’s, S&amp;P or Fitch or that are unrated but judged to be of comparable quality by the Manager. Certain of the Trust’s investments may be illiquid. BABs are taxable municipal securities issued by state and local governments. Municipal securities include, among other things, bonds, notes, leases and certificates of participation. Municipal securities may be structured as callable or non-callable, may have payment forms that include fixed-coupon, variable rate and zero coupon, and may include capital appreciation bonds, floating rate securities, inverse floating rate securities (including TOB Residuals), inflation-linked securities and other derivative instruments that replicate investment exposure to such securities. BABs, as municipal securities, may be structured in any of the foregoing ways and new versions of BABs may be offered in the future. The Trust may invest in any of these BABs or municipal securities, and may acquire them through investments in pooled vehicles, partnerships or other investment companies. The Trust may also purchase BABs and other municipal securities representing a wide range of sectors and purposes. The Trust may purchase municipal securities that are additionally secured by insurance, bank credit agreements or escrow accounts. The credit quality of companies which provide these credit enhancements will affect the value of those securities. Although the insurance feature reduces certain financial risks, the premiums for insurance and the higher market price paid for insured obligations may reduce the Trust’s income. Insurance generally will be obtained from insurers with a claims-paying ability rated Baa or BBB or better by Moody’s, S&amp;P or Fitch. The insurance feature does not guarantee the market value of the insured obligations or the net asset value of the common shares. The Trust may purchase insured securities and may purchase insurance for bonds in its portfolio. The credit quality policies noted above apply only at the time a security is purchased, and the Trust is not required to dispose of a security in the event that a rating agency downgrades its assessment of the credit characteristics of a particular issue. In determining whether to retain or sell such a security, the Manager may consider such factors as its assessment of the credit quality of the issuer of such security, the price at which such security could be sold and the rating, if any, assigned to such security by other rating agencies. The Trust may implement various temporary “defensive” strategies at times when the Manager determines that conditions in the markets or the termination of the Trust makes pursuing the Trust’s basic investment strategy inconsistent with the best interests of its shareholders. These strategies may include investing all or a portion of the Trust’s assets in U.S. Government obligations and high-quality, short-term debt securities that may be either tax-exempt or taxable. The Trust originally sought to achieve its investment objectives by investing primarily in a portfolio of BABs, which are taxable municipal securities issued pursuant to the American Recovery and Reinvestment Act of 2009 (the “ARRA”). Under the terms of the ARRA, issuers of direct pay BABs are eligible to receive a subsidy from the U.S. Treasury of up to 35% of the interest paid on the bonds. Given the uncertainty around the BABs program at the time of the Trust’s launch in 2010, the Trust’s initial public offering prospectus included a Contingent Review Provision. For any 24-month period, if there were no new issuances of BABs or other analogous taxable municipal securities, the Board would undertake an evaluation of potential actions with respect to the Trust (the “Contingent Review Provision”). Under the Contingent Review Provision, such potential action included changes to the Trust’s non-fundamental investment policies to broaden its primary investment focus to include taxable municipal securities generally. The BABs program expired on December 31, 2010 and was not renewed. Accordingly, there have been no new issuances of BABs since that date. Pursuant to the Contingent Review Provision, on June 12, 2015, the Board approved a proposal to amend the Trust’s 80% investment policy to include all taxable municipal securities, including BABs, and to change the name of the Trust, which changes became effective on August 25, 2015. Leverage: The Trust may enter into derivative securities transactions that have leverage embedded in them. The Trust may utilize reverse repurchase agreements. The Trust may borrow through a credit facility. The Trust may also borrow money as a temporary measure for extraordinary or emergency purposes, including the payment of dividends and the settlement of securities transactions which otherwise might require untimely dispositions of Trust securities.</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9. PRINCIPAL RISKS In the normal course of business, the Trust invests in securities or other instruments and may enter into certain transactions, and such activities subject the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 and its investments. The Trust may hold a significant amount of bonds subject to calls by the issuers at defined dates and prices. When bonds are called by issuers and the Trust reinvests the proceeds received, such investments may be in securities with lower yields than the bonds originally held, and correspondingly, could adversely impact the yield and total return performance of the Trust. The Build America Bonds (“BABs”) market is smaller, less diverse and less liquid than other types of municipal securities. Since the BABs program expired on December 31, 2010 and was not extended, BABs may be less actively traded, which may negatively affect the value of BABs held by the Trust. The Trust may invest in BABs. Issuers of direct pay BABs held in the Trust’s portfolio receive a subsidy from the U.S. Treasury with respect to interest payment on bonds. There is no assurance that an issuer will comply with the requirements to receive such subsidy or that such subsidy will not be reduced or terminated altogether in the future. As of period end, the subsidy that issuers of direct payment BABs receive from the U.S. Treasury has been reduced as the result of budgetary sequestration, which has resulted, and which may continue to result, in early redemptions of BABs at par value. The early redemption of BABs at par value may result in a potential loss in value for investors of such BABs, including the Trust, who may have purchased the securities at prices above par, and may require the Trust to reinvest redemption proceeds in lower-yielding securities which could reduce the Trust’s income and distributions. Moreover, the elimination or reduction in subsidy from the federal government may adversely affect an issuer’s ability to repay or refinance BABs and the BABs’ credit ratings, which, in turn, may adversely affect the value of the BABs held by the Trust and the Trust’s NAV. Illiquidity Risk: 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there is less counterparty credit risk to the Trust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the Trust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 Geographic/Asset Class Risk: The Trust invests a substantial amount of its assets in issuers located in a single state or limited number of states. When a fund concentrates its investments in this manner, it assumes the risk that economic, regulatory, political or social conditions affecting that state or group of states could have a significant impact on the fund and could affect the income from, or the value or liquidity of, the fund’s portfolio. Investment percentages in specific states or U.S. territories are presented in the Schedule of Investments. The Trust invests a significant portion of its assets in fixed-income securities and/or uses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Trust’s performance. The Trust invests a significant portion of its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 invests. Risk Factors This section contains a discussion of the general risks of investing in the Trust. The net asset value and market price of, and dividends paid on, the common shares will fluctuate with and be affected by, among other things, the risks more fully described below. As with any fund, there can be no guarantee that the Trust will meet its investment objective or that the Trust’s performance will be positive for any period of time. The order of the below risk factors does not indicate significance of any particular risk factor. Investment and Market Discount Risk: Debt Securities Risk: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e to the recent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 Build America Bonds Risk: Municipal Securities Risks: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Trust’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Trust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Status Risk – The Trust and its investment manager will rely on the opinion of issuers’ bond counsel and, in the case of derivative securities, sponsors’ counsel, on the tax-exempt status of interest on municipal bonds and payments under derivative securities. Neither the Trust nor its investment manager will independently review the bases for those tax opinions, which may ultimately be determined to be incorrect and subject the Trust and its shareholders to substantial tax liabilities. Reinvestment Risk: Insurance Risk: High Yield Bonds Risk: Zero Coupon Securities Risk: Variable and Floating Rate Instrument Risk: Indexed and Inverse Securities Risk: U.S. Government Obligations Risk: Economic Sector and Geographic Risk: Leverage Risk: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 Tender Option Bonds Risk: Reverse Repurchase Agreements Risk: Illiquid Investments Risk: Investment Companies and ETFs Risk: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Trust, the ability of the Trust itself to hold other investment companies may be limited. Derivatives Risk:
• Leverage Risk – The Trust’s use of derivatives can magnify the Trust’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 Risk of Investing in the United States: Market Risk and Selection Risk: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 Shareholder Activism Risk: governance and/or management, commencing proxy contests to attempt to elect the activists’ representatives or others to the Trust’s Board of Trustees, or to seek other actions such as a termination of the Trust’s investment advisory contract with its current investment manager or commencing litigation. If the Trust becomes the subject of shareholder activism, then management and the Board may be required to divert significant resources and attention to respond to the activist and the Trust may incur substantial costs defending against such activism if management and the Board determine that the activist’s demands are not in the best interest of the Trust. Further, the Trust’s share price could be subject to significant fluctuation or otherwise be adversely affected by the events, risks and uncertainties of any shareholder activism.</t>
        </is>
      </c>
    </row>
    <row r="36">
      <c r="A36" s="4" t="inlineStr">
        <is>
          <t>Share Price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Share Price Data The following table summarizes BBN’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NAV per Common Premium/
During Quarter Ended High Low High Low High Low Trading Volume
December 31, 2023 $ 16.59 $ 14.43 $ 17.99 $ 15.92 (7.78 )% (9.36 )% 17,149,103
September 30, 2023 16.70 14.84 17.90 16.60 (6.70 ) (10.60 ) 14,652,256
June 30, 2023 18.11 16.44 18.53 17.71 (2.27 ) (7.17 ) 10,529,812
March 31, 2023 18.30 17.15 18.75 17.75 (2.40 ) (3.38 ) 11,995,047
December 31, 2022 18.76 15.91 17.53 16.47 7.02 (3.40 ) 16,302,037
September 30, 2022 20.10 16.35 19.12 17.05 5.13 (4.11 ) 16,423,597
June 30, 2022 21.91 17.59 21.84 18.79 0.32 (6.39 ) 16,962,381
March 31, 2022 25.93 20.63 24.92 21.74 4.05 (5.11 ) 16,467,240 As of December 31, 2023, BBN’s market price, NAV per Common Share, and premium/(discount) to NAV per Common Share were $16.26, $18.07, and (10.02)%, respectively.</t>
        </is>
      </c>
    </row>
    <row r="37">
      <c r="A37" s="3" t="inlineStr">
        <is>
          <t>Capital Stock, Long-Term Debt, and Other Securiti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pital Stock [Tabl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10. CAPITAL SHARE TRANSACTIONS The Trust is authorized to issue an unlimited number of shares, all of which were initially classified as Common Shares. The par value for the Trust’s Common Shares is $0.001. The Board is authorized, however, to reclassify any unissued Common Shares to Preferred Shares without the approval of Common Shareholders. For the periods shown, shares issued and outstanding increased by the following amounts as a result of dividend reinvestment:
Year Ended
Trust Name 12/31/23 12/31/22
BBN — 50,021
The Trust participates in an open market share repurchase program (the “Repurchase Program”). From December 1, 2022 through November 30, 2023, the Trust may repurchase up to 5% of its outstanding common shares under the Repurchase Program, based on common shares outstanding as of the close of business on November 30, 2022, subject to certain conditions. From December 1, 2023 through November 30, 2024, the Trust may repurchase up to 5% of its outstanding common shares under the Repurchase Program, based on common shares outstanding as of the close of business on November 30, 2023, subject to certain conditions. The Repurchase Program has an accretive effect as shares are purchased at a discount to the Trust’s NAV. There is no assurance that the Trust will purchase shares in any particular amounts. For the year ended December 31, 2023, the Trust did not repurchase any shares. BBN has filed a prospectus with the SEC allowing it to issue an additional 20,000,000 Common Shares through an equity Shelf Offering. Under the Shelf Offering, BBN, subject to market conditions, may raise additional equity capital from time to time in varying amounts and utilizing various offering methods at a net price at or above the Trust’s NAV per Common Share (calculated within 48 hours of pricing). As of period end, 15,569,359 Common Shares remain available for issuance under the Shelf Offering. During the year ended December 31, 2023, BBN issued 5,932 shares under the Shelf Offering. See Additional Information - Shelf Offering Program for additional information. Initial costs incurred by BBN in connection with its Shelf Offering are recorded as “Deferred offering costs” in the Statement of Assets and Liabilities. As shares are sold, a portion of the costs attributable to the shares sold will be charged against paid-in-capital. Any remaining deferred charges at the end of the Shelf Offering period will be charged to expense.</t>
        </is>
      </c>
    </row>
    <row r="39">
      <c r="A39" s="4" t="inlineStr">
        <is>
          <t>Outstanding Securitie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Trust is authorized to issue an unlimited number of shares, all of which were initially classified as Common Shares.</t>
        </is>
      </c>
    </row>
    <row r="40">
      <c r="A40" s="4" t="inlineStr">
        <is>
          <t>Illiquidity Ris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isk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Illiquidity Risk: </t>
        </is>
      </c>
    </row>
    <row r="43">
      <c r="A43" s="4" t="inlineStr">
        <is>
          <t>Market Ris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isk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t>
        </is>
      </c>
    </row>
    <row r="46">
      <c r="A46" s="4" t="inlineStr">
        <is>
          <t>Counterparty Credit Ris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isk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there is less counterparty credit risk to the Trust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the Trust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t>
        </is>
      </c>
    </row>
    <row r="49">
      <c r="A49" s="4" t="inlineStr">
        <is>
          <t>Geographic Asset Class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Geographic/Asset Class Risk: The Trust invests a substantial amount of its assets in issuers located in a single state or limited number of states. When a fund concentrates its investments in this manner, it assumes the risk that economic, regulatory, political or social conditions affecting that state or group of states could have a significant impact on the fund and could affect the income from, or the value or liquidity of, the fund’s portfolio. Investment percentages in specific states or U.S. territories are presented in the Schedule of Investments. The Trust invests a significant portion of its assets in fixed-income securities and/or uses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Trust’s performance. The Trust invests a significant portion of its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 invests.</t>
        </is>
      </c>
    </row>
    <row r="52">
      <c r="A52" s="4" t="inlineStr">
        <is>
          <t>Investment and Market Discount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Investment and Market Discount Risk: </t>
        </is>
      </c>
    </row>
    <row r="55">
      <c r="A55" s="4" t="inlineStr">
        <is>
          <t>Debt Securities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Debt Securities Risk: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e to the recent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t>
        </is>
      </c>
    </row>
    <row r="58">
      <c r="A58" s="4" t="inlineStr">
        <is>
          <t>Build America Bonds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Build America Bonds Risk: </t>
        </is>
      </c>
    </row>
    <row r="61">
      <c r="A61" s="4" t="inlineStr">
        <is>
          <t>Municipal Securities Risk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Municipal Securities Risks: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Trust’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Trust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Status Risk – The Trust and its investment manager will rely on the opinion of issuers’ bond counsel and, in the case of derivative securities, sponsors’ counsel, on the tax-exempt status of interest on municipal bonds and payments under derivative securities. Neither the Trust nor its investment manager will independently review the bases for those tax opinions, which may ultimately be determined to be incorrect and subject the Trust and its shareholders to substantial tax liabilities.</t>
        </is>
      </c>
    </row>
    <row r="64">
      <c r="A64" s="4" t="inlineStr">
        <is>
          <t>Reinvestment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Reinvestment Risk: </t>
        </is>
      </c>
    </row>
    <row r="67">
      <c r="A67" s="4" t="inlineStr">
        <is>
          <t>Insurance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Insurance Risk: </t>
        </is>
      </c>
    </row>
    <row r="70">
      <c r="A70" s="4" t="inlineStr">
        <is>
          <t>High Yield Bonds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High Yield Bonds Risk: </t>
        </is>
      </c>
    </row>
    <row r="73">
      <c r="A73" s="4" t="inlineStr">
        <is>
          <t>Zero Coupon Securities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Zero Coupon Securities Risk: </t>
        </is>
      </c>
    </row>
    <row r="76">
      <c r="A76" s="4" t="inlineStr">
        <is>
          <t>Variable and Floating Rate Instrument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Variable and Floating Rate Instrument Risk: </t>
        </is>
      </c>
    </row>
    <row r="79">
      <c r="A79" s="4" t="inlineStr">
        <is>
          <t>Indexed and Inverse Securities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Indexed and Inverse Securities Risk: </t>
        </is>
      </c>
    </row>
    <row r="82">
      <c r="A82" s="4" t="inlineStr">
        <is>
          <t>U S Government Obligations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U.S. Government Obligations Risk: </t>
        </is>
      </c>
    </row>
    <row r="85">
      <c r="A85" s="4" t="inlineStr">
        <is>
          <t>Economic Sector and Geographic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Economic Sector and Geographic Risk: </t>
        </is>
      </c>
    </row>
    <row r="88">
      <c r="A88" s="4" t="inlineStr">
        <is>
          <t>Leverage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Leverage Risk: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t>
        </is>
      </c>
    </row>
    <row r="91">
      <c r="A91" s="4" t="inlineStr">
        <is>
          <t>Tender Option Bonds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ender Option Bonds Risk: </t>
        </is>
      </c>
    </row>
    <row r="94">
      <c r="A94" s="4" t="inlineStr">
        <is>
          <t>Reverse Repurchase Agreements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Reverse Repurchase Agreements Risk: </t>
        </is>
      </c>
    </row>
    <row r="97">
      <c r="A97" s="4" t="inlineStr">
        <is>
          <t>Illiquid Investment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Illiquid Investments Risk: </t>
        </is>
      </c>
    </row>
    <row r="100">
      <c r="A100" s="4" t="inlineStr">
        <is>
          <t>Investment Companies and ETFs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Investment Companies and ETFs Risk: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Trust, the ability of the Trust itself to hold other investment companies may be limited.</t>
        </is>
      </c>
    </row>
    <row r="103">
      <c r="A103" s="4" t="inlineStr">
        <is>
          <t>Derivatives Ris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Derivatives Risk:
• Leverage Risk – The Trust’s use of derivatives can magnify the Trust’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t>
        </is>
      </c>
    </row>
    <row r="106">
      <c r="A106" s="4" t="inlineStr">
        <is>
          <t>Risk of Investing in the United State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Risk of Investing in the United States: </t>
        </is>
      </c>
    </row>
    <row r="109">
      <c r="A109" s="4" t="inlineStr">
        <is>
          <t>Market Risk and Selection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Market Risk and Selection Risk: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t>
        </is>
      </c>
    </row>
    <row r="112">
      <c r="A112" s="4" t="inlineStr">
        <is>
          <t>Shareholder Activism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Shareholder Activism Risk: governance and/or management, commencing proxy contests to attempt to elect the activists’ representatives or others to the Trust’s Board of Trustees, or to seek other actions such as a termination of the Trust’s investment advisory contract with its current investment manager or commencing litigation. If the Trust becomes the subject of shareholder activism, then management and the Board may be required to divert significant resources and attention to respond to the activist and the Trust may incur substantial costs defending against such activism if management and the Board determine that the activist’s demands are not in the best interest of the Trust. Further, the Trust’s share price could be subject to significant fluctuation or otherwise be adversely affected by the events, risks and uncertainties of any shareholder activism.</t>
        </is>
      </c>
    </row>
    <row r="115">
      <c r="A115" s="4" t="inlineStr">
        <is>
          <t>Note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vestment Objectives and Practices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Investment Objective BlackRock Taxable Municipal Bond Trust’s (BBN) (the “Trust”) The Trust originally sought to achieve its investment objectives by investing primarily in a portfolio of BABs, which are taxable municipal securities issued pursuant to the American Recovery and Reinvestment Act of 2009. Given the uncertainty around the BABs program at the time of the Trust’s launch in 2010, the Trust’s initial public offering prospectus included a Contingent Review Provision. For any 24-month period, if there were no new issuances of BABs or other analogous taxable municipal securities, the Board of Trustees (the “Board”) would undertake an evaluation of potential actions with respect to the Trust. Under the Contingent Review Provision, such potential action may include changes to the Trust’s non-fundamental investment policies to broaden its primary investment focus to include taxable municipal securities generally. The BABs program expired on December 31, 2010 and was not renewed. Accordingly, there have been no new issuances of BABs since that date. Pursuant to the Contingent Review Provision, on June 12, 2015, the Board approved a proposal to amend the Trust’s investment policy from “Under normal market conditions, the Trust invests at least 80% of its managed assets in BABs” to “Under normal market conditions, the Trust invests at least 80% of its managed assets in taxable municipal securities, which include BABs”, and to change the name of the Trust from “BlackRock Build America Bond Trust” to “BlackRock Taxable Municipal Bond Trust.” These changes became effective on August 25, 2015. The Trust continues to maintain its other investment policies, including its ability to invest up to 20% of its managed assets in securities other than taxable municipal securities. Such other securities may include tax-exempt securities, U.S. Treasury securities, obligations of the U.S. Government, its agencies and instrumentalities and corporate bonds issued by issuers that have, in BlackRock Advisors, LLC’s (the “Manager”) view, typically been associated with or sold in the municipal market. Bonds issued by private universities and hospitals, or bonds sold to finance military housing developments are examples of such securities. The Trust also continues to invest at least 80% of its managed assets in securities that at the time of purchase are investment grade quality. As used herein, “managed assets” means the total assets of the Trust (including any assets attributable to money borrowed for investment purposes) minus the sum of the Trust’s accrued liabilities (other than money borrowed for investment purposes). As of December 31, 2023, 55% of the Trust’s portfolio is composed of BABs. Like other taxable municipal securities, interest received on BABs is subject to U.S. tax and may be subject to state income tax. Issuers of direct pay BABs, however, are eligible to receive a subsidy from the U.S. Treasury of up to 35% of the interest paid on the BABs. This allowed such issuers to issue bonds that pay interest rates that were expected to be competitive with the rates typically paid by private bond issuers in the taxable fixed income market. While the U.S. Treasury subsidizes the interest paid on BABs, it does not guarantee the principal or interest payments on BABs, and there is no guarantee that the U.S. Treasury will not reduce or eliminate the subsidy for BABs in the future. Any interruption, delay, reduction and/or offset of the reimbursement from the U.S. Treasury may reduce the demand for direct pay BABs and/or potentially trigger extraordinary call features of the BABs. As of the date of this report, the subsidy that issuers of direct pay BABs receive from the U.S. Treasury has been reduced from its original level as the result of budgetary sequestration. The extraordinary call features of some BABs permit early redemption at par value, and the reduction in the subsidy issuers of direct pay BABs receive from the U.S. Treasury has resulted, and may continue to result, in early redemptions of some BABs at par value. Such early redemptions at par value may result in a potential loss in value for investors of such BABs, who may have purchased the securities at prices above par, and may require such investors to reinvest redemption proceeds in lower-yielding securities. As of the date of this report, the Trust did not own any BABs subject to a par value extraordinary call feature. Additionally, many BABs also have more typical call provisions that permit early redemption at a stated spread to an applicable prevailing U.S. Treasury rate. Early redemptions in accordance with these call provisions may likewise result in potential losses for the Trust and give rise to reinvestment risk, which could reduce the Trust’s income and distributions. No assurance can be given that the Trust’s investment objective will be achieved. </t>
        </is>
      </c>
    </row>
    <row r="118">
      <c r="A118" s="4" t="inlineStr">
        <is>
          <t>Common Share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owest Price or Bid</t>
        </is>
      </c>
      <c r="C120" s="6" t="n">
        <v>14.43</v>
      </c>
      <c r="D120" s="6" t="n">
        <v>14.84</v>
      </c>
      <c r="E120" s="6" t="n">
        <v>16.44</v>
      </c>
      <c r="F120" s="6" t="n">
        <v>17.15</v>
      </c>
      <c r="G120" s="6" t="n">
        <v>15.91</v>
      </c>
      <c r="H120" s="6" t="n">
        <v>16.35</v>
      </c>
      <c r="I120" s="6" t="n">
        <v>17.59</v>
      </c>
      <c r="J120" s="6" t="n">
        <v>20.63</v>
      </c>
      <c r="K120" s="4" t="inlineStr">
        <is>
          <t xml:space="preserve"> </t>
        </is>
      </c>
    </row>
    <row r="121">
      <c r="A121" s="4" t="inlineStr">
        <is>
          <t>Highest Price or Bid</t>
        </is>
      </c>
      <c r="C121" s="10" t="n">
        <v>16.59</v>
      </c>
      <c r="D121" s="10" t="n">
        <v>16.7</v>
      </c>
      <c r="E121" s="10" t="n">
        <v>18.11</v>
      </c>
      <c r="F121" s="10" t="n">
        <v>18.3</v>
      </c>
      <c r="G121" s="10" t="n">
        <v>18.76</v>
      </c>
      <c r="H121" s="10" t="n">
        <v>20.1</v>
      </c>
      <c r="I121" s="10" t="n">
        <v>21.91</v>
      </c>
      <c r="J121" s="10" t="n">
        <v>25.93</v>
      </c>
      <c r="K121" s="4" t="inlineStr">
        <is>
          <t xml:space="preserve"> </t>
        </is>
      </c>
    </row>
    <row r="122">
      <c r="A122" s="4" t="inlineStr">
        <is>
          <t>Lowest Price or Bid, NAV</t>
        </is>
      </c>
      <c r="C122" s="10" t="n">
        <v>15.92</v>
      </c>
      <c r="D122" s="10" t="n">
        <v>16.6</v>
      </c>
      <c r="E122" s="10" t="n">
        <v>17.71</v>
      </c>
      <c r="F122" s="10" t="n">
        <v>17.75</v>
      </c>
      <c r="G122" s="10" t="n">
        <v>16.47</v>
      </c>
      <c r="H122" s="10" t="n">
        <v>17.05</v>
      </c>
      <c r="I122" s="10" t="n">
        <v>18.79</v>
      </c>
      <c r="J122" s="10" t="n">
        <v>21.74</v>
      </c>
      <c r="K122" s="4" t="inlineStr">
        <is>
          <t xml:space="preserve"> </t>
        </is>
      </c>
    </row>
    <row r="123">
      <c r="A123" s="4" t="inlineStr">
        <is>
          <t>Highest Price or Bid, NAV</t>
        </is>
      </c>
      <c r="C123" s="6" t="n">
        <v>17.99</v>
      </c>
      <c r="D123" s="6" t="n">
        <v>17.9</v>
      </c>
      <c r="E123" s="6" t="n">
        <v>18.53</v>
      </c>
      <c r="F123" s="6" t="n">
        <v>18.75</v>
      </c>
      <c r="G123" s="6" t="n">
        <v>17.53</v>
      </c>
      <c r="H123" s="6" t="n">
        <v>19.12</v>
      </c>
      <c r="I123" s="6" t="n">
        <v>21.84</v>
      </c>
      <c r="J123" s="6" t="n">
        <v>24.92</v>
      </c>
      <c r="K123" s="4" t="inlineStr">
        <is>
          <t xml:space="preserve"> </t>
        </is>
      </c>
    </row>
    <row r="124">
      <c r="A124" s="4" t="inlineStr">
        <is>
          <t>Highest Price or Bid, Premium (Discount) to NAV [Percent]</t>
        </is>
      </c>
      <c r="C124" s="4" t="inlineStr">
        <is>
          <t>(7.78%)</t>
        </is>
      </c>
      <c r="D124" s="4" t="inlineStr">
        <is>
          <t>(6.70%)</t>
        </is>
      </c>
      <c r="E124" s="4" t="inlineStr">
        <is>
          <t>(2.27%)</t>
        </is>
      </c>
      <c r="F124" s="4" t="inlineStr">
        <is>
          <t>(2.40%)</t>
        </is>
      </c>
      <c r="G124" s="7" t="n">
        <v>0.0702</v>
      </c>
      <c r="H124" s="7" t="n">
        <v>0.0513</v>
      </c>
      <c r="I124" s="7" t="n">
        <v>0.0032</v>
      </c>
      <c r="J124" s="7" t="n">
        <v>0.0405</v>
      </c>
      <c r="K124" s="4" t="inlineStr">
        <is>
          <t xml:space="preserve"> </t>
        </is>
      </c>
    </row>
    <row r="125">
      <c r="A125" s="4" t="inlineStr">
        <is>
          <t>Lowest Price or Bid, Premium (Discount) to NAV [Percent]</t>
        </is>
      </c>
      <c r="C125" s="4" t="inlineStr">
        <is>
          <t>(9.36%)</t>
        </is>
      </c>
      <c r="D125" s="4" t="inlineStr">
        <is>
          <t>(10.60%)</t>
        </is>
      </c>
      <c r="E125" s="4" t="inlineStr">
        <is>
          <t>(7.17%)</t>
        </is>
      </c>
      <c r="F125" s="4" t="inlineStr">
        <is>
          <t>(3.38%)</t>
        </is>
      </c>
      <c r="G125" s="4" t="inlineStr">
        <is>
          <t>(3.40%)</t>
        </is>
      </c>
      <c r="H125" s="4" t="inlineStr">
        <is>
          <t>(4.11%)</t>
        </is>
      </c>
      <c r="I125" s="4" t="inlineStr">
        <is>
          <t>(6.39%)</t>
        </is>
      </c>
      <c r="J125" s="4" t="inlineStr">
        <is>
          <t>(5.11%)</t>
        </is>
      </c>
      <c r="K125" s="4" t="inlineStr">
        <is>
          <t xml:space="preserve"> </t>
        </is>
      </c>
    </row>
    <row r="126">
      <c r="A126" s="4" t="inlineStr">
        <is>
          <t>Share Price</t>
        </is>
      </c>
      <c r="C126" s="6" t="n">
        <v>16.26</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6.26</v>
      </c>
    </row>
    <row r="127">
      <c r="A127" s="4" t="inlineStr">
        <is>
          <t>NAV Per Share</t>
        </is>
      </c>
      <c r="C127" s="6" t="n">
        <v>18.0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8.07</v>
      </c>
    </row>
    <row r="128">
      <c r="A128" s="4" t="inlineStr">
        <is>
          <t>Latest Premium (Discount) to NAV [Perc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10.02%)</t>
        </is>
      </c>
    </row>
    <row r="129">
      <c r="A129" s="4" t="inlineStr">
        <is>
          <t>Note 1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Other Annual Expenses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Basis of Transaction Fees, Note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as a percentage of offering price</t>
        </is>
      </c>
    </row>
    <row r="132">
      <c r="A132" s="4" t="inlineStr">
        <is>
          <t>Note 2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Other Annual Expenses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Basis of Transaction Fees, Note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as a percentage of net assets attributable to common shares</t>
        </is>
      </c>
    </row>
    <row r="135">
      <c r="A135" s="4" t="inlineStr">
        <is>
          <t>Shares outstanding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apital Stock, Long-Term Debt, and Other Securities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utstanding Security, Held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9" t="n">
        <v>61792514</v>
      </c>
    </row>
    <row r="138"/>
    <row r="139">
      <c r="A139" s="4" t="inlineStr">
        <is>
          <t>[1]If the common shares are sold to or through underwriters, the Prospectus Supplement will set forth any applicable sales load and the estimated offering expenses. Trust shareholders will pay all offering expenses involved with an offering.[2]Computershare Trust Company, N.A. (the “Reinvestment Plan Agent”) fees for the handling of the reinvestment of dividends will be paid by BBN.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BBN and the Manager have entered into a fee waiver agreement (the “Fee Waiver Agreement”), pursuant to which the Manager has contractually agreed to waive the investment advisory fees with respect to any portion of BBN’s assets attributable to investments in any equity and fixed-income mutual funds and ETFs managed by the Manager or its affiliates that have a contractual fee, through June 30, 2025. In addition, pursuant to the Fee Waiver Agreement, the Manager has contractually agreed to waive its investment advisory fees by the amount of investment advisory fees BBN pays to the Manager indirectly through its investment in money market funds managed by the Manager or its affiliates, through June 30, 2025. The Fee Waiver Agreement may be terminated at any time, without the payment of any penalty, only by BBN (upon the vote of a majority of the Trustees who are not “interested persons” (as defined in the Investment Company Act of 1940, as amended (the “Investment Company Act”), of BBN (the “Independent Trustees”)) or a majority of the outstanding voting securities of BBN), upon 90 days’ written notice by BBN to the Manager.[4]BBN currently pays the Manager a monthly fee at an annual contractual investment advisory fee rate of 0.55% of its average daily managed assets. For purposes of calculating this fee, “managed assets” means the total assets of BBN (including any assets attributable to money borrowed for investment purposes) less the sum of its accrued liabilities (other than money borrowed for investment purposes).[5]Assumes the use of uses leverage in the form of reverse repurchase agreements representing 31.0% of Managed Assets at an annual interest expense to BBN of 5.39%, which is based on current market conditions. The actual amount of interest expense borne by BBN will vary over time in accordance with the level of BBN’s use of reverse repurchase agreements and variations in market interest rates. Interest expense is required to be treated as an expense of BBN for accounting purposes.</t>
        </is>
      </c>
    </row>
  </sheetData>
  <mergeCells count="4">
    <mergeCell ref="A1:B2"/>
    <mergeCell ref="C1:J1"/>
    <mergeCell ref="A138:J138"/>
    <mergeCell ref="A139:J1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7:02:34Z</dcterms:created>
  <dcterms:modified xmlns:dcterms="http://purl.org/dc/terms/" xmlns:xsi="http://www.w3.org/2001/XMLSchema-instance" xsi:type="dcterms:W3CDTF">2024-03-06T17:02:34Z</dcterms:modified>
</cp:coreProperties>
</file>